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1. Organization and Operations" sheetId="7" state="visible" r:id="rId7"/>
    <sheet xmlns:r="http://schemas.openxmlformats.org/officeDocument/2006/relationships" name="2. Significant and Critical Acc" sheetId="8" state="visible" r:id="rId8"/>
    <sheet xmlns:r="http://schemas.openxmlformats.org/officeDocument/2006/relationships" name="3. Going Concern" sheetId="9" state="visible" r:id="rId9"/>
    <sheet xmlns:r="http://schemas.openxmlformats.org/officeDocument/2006/relationships" name="4. Notes Payable" sheetId="10" state="visible" r:id="rId10"/>
    <sheet xmlns:r="http://schemas.openxmlformats.org/officeDocument/2006/relationships" name="5. Stock Payable" sheetId="11" state="visible" r:id="rId11"/>
    <sheet xmlns:r="http://schemas.openxmlformats.org/officeDocument/2006/relationships" name="6. Gain on Forgiveness of Debt" sheetId="12" state="visible" r:id="rId12"/>
    <sheet xmlns:r="http://schemas.openxmlformats.org/officeDocument/2006/relationships" name="7. Related Party Transaction" sheetId="13" state="visible" r:id="rId13"/>
    <sheet xmlns:r="http://schemas.openxmlformats.org/officeDocument/2006/relationships" name="8. Stockholders Deficit" sheetId="14" state="visible" r:id="rId14"/>
    <sheet xmlns:r="http://schemas.openxmlformats.org/officeDocument/2006/relationships" name="9. Subsequent event" sheetId="15" state="visible" r:id="rId15"/>
    <sheet xmlns:r="http://schemas.openxmlformats.org/officeDocument/2006/relationships" name="2. Significant and Critical A_2"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22" customWidth="1" min="2" max="2"/>
    <col width="14" customWidth="1" min="3" max="3"/>
  </cols>
  <sheetData>
    <row r="1">
      <c r="A1" s="1" t="inlineStr">
        <is>
          <t>Document and Entity Information - USD ($)</t>
        </is>
      </c>
      <c r="B1" s="2" t="inlineStr">
        <is>
          <t>12 Months Ended</t>
        </is>
      </c>
    </row>
    <row r="2">
      <c r="B2" s="2" t="inlineStr">
        <is>
          <t>Jan. 31, 2019</t>
        </is>
      </c>
      <c r="C2" s="2" t="inlineStr">
        <is>
          <t>Jul. 31, 2018</t>
        </is>
      </c>
    </row>
    <row r="3">
      <c r="A3" s="3" t="inlineStr">
        <is>
          <t>Document and Entity Information:</t>
        </is>
      </c>
    </row>
    <row r="4">
      <c r="A4" s="4" t="inlineStr">
        <is>
          <t>Entity Registrant Name</t>
        </is>
      </c>
      <c r="B4" s="4" t="inlineStr">
        <is>
          <t>Avra Inc.</t>
        </is>
      </c>
    </row>
    <row r="5">
      <c r="A5" s="4" t="inlineStr">
        <is>
          <t>Document Type</t>
        </is>
      </c>
      <c r="B5" s="4" t="inlineStr">
        <is>
          <t>10-K/A</t>
        </is>
      </c>
    </row>
    <row r="6">
      <c r="A6" s="4" t="inlineStr">
        <is>
          <t>Document Period End Date</t>
        </is>
      </c>
      <c r="B6" s="4" t="inlineStr">
        <is>
          <t>Jan. 31,
		2019</t>
        </is>
      </c>
    </row>
    <row r="7">
      <c r="A7" s="4" t="inlineStr">
        <is>
          <t>Amendment Flag</t>
        </is>
      </c>
      <c r="B7" s="4" t="inlineStr">
        <is>
          <t>false</t>
        </is>
      </c>
    </row>
    <row r="8">
      <c r="A8" s="4" t="inlineStr">
        <is>
          <t>Entity Central Index Key</t>
        </is>
      </c>
      <c r="B8" s="4" t="inlineStr">
        <is>
          <t>0001552164</t>
        </is>
      </c>
    </row>
    <row r="9">
      <c r="A9" s="4" t="inlineStr">
        <is>
          <t>Current Fiscal Year End Date</t>
        </is>
      </c>
      <c r="B9" s="4" t="inlineStr">
        <is>
          <t>--01-31</t>
        </is>
      </c>
    </row>
    <row r="10">
      <c r="A10" s="4" t="inlineStr">
        <is>
          <t>Entity Common Stock, Shares Outstanding</t>
        </is>
      </c>
      <c r="B10" s="5" t="n">
        <v>63397094</v>
      </c>
    </row>
    <row r="11">
      <c r="A11" s="4" t="inlineStr">
        <is>
          <t>Entity Public Float</t>
        </is>
      </c>
      <c r="C11" s="6" t="n">
        <v>0</v>
      </c>
    </row>
    <row r="12">
      <c r="A12" s="4" t="inlineStr">
        <is>
          <t>Entity Filer Category</t>
        </is>
      </c>
      <c r="B12" s="4" t="inlineStr">
        <is>
          <t>Non-accelerated Filer</t>
        </is>
      </c>
    </row>
    <row r="13">
      <c r="A13" s="4" t="inlineStr">
        <is>
          <t>Entity Current Reporting Status</t>
        </is>
      </c>
      <c r="B13" s="4" t="inlineStr">
        <is>
          <t>Yes</t>
        </is>
      </c>
    </row>
    <row r="14">
      <c r="A14" s="4" t="inlineStr">
        <is>
          <t>Entity Voluntary Filers</t>
        </is>
      </c>
      <c r="B14" s="4" t="inlineStr">
        <is>
          <t>No</t>
        </is>
      </c>
    </row>
    <row r="15">
      <c r="A15" s="4" t="inlineStr">
        <is>
          <t>Entity Well-known Seasoned Issuer</t>
        </is>
      </c>
      <c r="B15" s="4" t="inlineStr">
        <is>
          <t>No</t>
        </is>
      </c>
    </row>
    <row r="16">
      <c r="A16" s="4" t="inlineStr">
        <is>
          <t>Document Fiscal Year Focus</t>
        </is>
      </c>
      <c r="B16" s="4" t="inlineStr">
        <is>
          <t>2019</t>
        </is>
      </c>
    </row>
    <row r="17">
      <c r="A17" s="4" t="inlineStr">
        <is>
          <t>Document Fiscal Period Focus</t>
        </is>
      </c>
      <c r="B17" s="4" t="inlineStr">
        <is>
          <t>FY</t>
        </is>
      </c>
    </row>
    <row r="18">
      <c r="A18" s="4" t="inlineStr">
        <is>
          <t>Entity small business</t>
        </is>
      </c>
      <c r="B18" s="4" t="inlineStr">
        <is>
          <t>true</t>
        </is>
      </c>
    </row>
    <row r="19">
      <c r="A19" s="4" t="inlineStr">
        <is>
          <t>Entity shell company</t>
        </is>
      </c>
      <c r="B19" s="4" t="inlineStr">
        <is>
          <t>false</t>
        </is>
      </c>
    </row>
    <row r="20">
      <c r="A20" s="4" t="inlineStr">
        <is>
          <t>Entity Emerging Growth</t>
        </is>
      </c>
      <c r="B20" s="4" t="inlineStr">
        <is>
          <t>false</t>
        </is>
      </c>
    </row>
    <row r="21">
      <c r="A21" s="4" t="inlineStr">
        <is>
          <t>Entity interactive data</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Notes Payable</t>
        </is>
      </c>
      <c r="B1" s="2" t="inlineStr">
        <is>
          <t>12 Months Ended</t>
        </is>
      </c>
    </row>
    <row r="2">
      <c r="B2" s="2" t="inlineStr">
        <is>
          <t>Jan. 31, 2019</t>
        </is>
      </c>
    </row>
    <row r="3">
      <c r="A3" s="3" t="inlineStr">
        <is>
          <t>Debt Disclosure [Abstract]</t>
        </is>
      </c>
    </row>
    <row r="4">
      <c r="A4" s="4" t="inlineStr">
        <is>
          <t>4. Notes Payable</t>
        </is>
      </c>
      <c r="B4" s="4" t="inlineStr">
        <is>
          <t>Note 4- Notes Payable On August 1, 2013, the Company entered
into a loan agreement in which the note holder agreed to provide a loan to the Company in the principal amount of up to $50,000.
The loan is unsecured, bears interest at 8% per annum and payable on August 1, 2014. The loan agreement has been amended
when the loan amount was increased to $75,000 with an extension of the maturity date to August 1, 2015. As of January 31, 2019,
the maturity date has not been extended and the loan is due on demand. As of January 31, 2019, the note holder has provided a total
$69,946 to the Company. As of January 31, 2019 no payments have been made to the note holder. On June 5, 2017 the Company and Note Holder
amended the original promissory note by executing a new convertible promissory note with the Note Holder in the principal amount
of $69.946 plus accrued interest that provides an interest rate of 8% per annum and a maturity date of June 5, 2018. The note also
provides a conversion feature allowing the note holder to convert principal and or accrued interest at a fixed rate of $0.005 per
share. The Note also, provides for a default interest rate of 20% if the note is unpaid past the maturity date. The loan is currently
in default, and interest has increased to 20% (the default rate) and no payments have been made to the note holder as January 31,
2019. On February 3, 2015, the Company entered
into a loan agreement in which the note holder agreed to provide a loan to the Company in the principal amount of $25,000. Subsequently,
the loan was amended to increase the principal balance to $100,000. The loan bears interest at 7.5% per annum and is due on demand.
As of January 31, 2019, the note holder has provided $100,000 to the Company. As of January 31, 2019 no payments have been made
to the note holder. On July 17, 2017 the Company and Note Holder
amended the original promissory note by executing a new convertible promissory note with the Note Holder in the principal amount
of $100,000 plus accrued interest that provides an interest rate of 8% per annum and a maturity date of July 17, 2018. The note also provides a conversion feature
allowing the note holder to convert principal and or accrued interest at a fixed rate of $0.005 per share. The Note also, provides
for a default interest rate of 15% if the note is unpaid past the maturity date. The loan is currently in default, and interest
has increased to 15% (the default rate) and no payments have been made to the note holder as January 31, 2019. On May 9, 2017, The Company entered into
a promissory note for $5,000. The note carries an annual interest rate of 8% with a maturity date of May 9, 2018. The debt is due
on the maturity date and can be paid in either cash or with the Company’s common stock at a fixed price of $0.005 The Note
also, provides for a default interest rate of 15% if the note is unpaid past the maturity date. It should also be noted that this
Note is also a reclassification from an advance payable to a note payable. As of January 31, 2019, the note holder has provided
a total $5,000 to the Company. The loan is currently in default and interest has increased to 15% (the default rate) and no payments
have been made to the note holder as January 31, 2019. On August 14, 2017, the Company entered
into a convertible note in the principal amount of $20,000, with an unrelated third party. The note carries an annual interest
rate of 8% with a maturity date of September 28, 2018. The debt is due on the maturity date and can be paid in either cash or with
the Company’s common stock at a fixed price of $0.005 The Note also, provides for a default interest rate of 15% if the note
is unpaid past the maturity date. The loan is currently in default and interest has increased to 15% (the default rate) and no
payments have been made to the note holder as January 31, 2019. On November 1, 2017, the Company entered
into a convertible note in the principal amount of $20,000, with an unrelated third party. The note carries an annual interest
rate of 8% with a maturity date of October 31, 2018. The debt is due on the maturity date and can be paid in either cash or with
the Company’s common stock at a fixed price of $0.005 The Note also, provides for a default interest rate of 15% if the note
is unpaid past the maturity date. The loan is currently in default and interest has increased to 15% (the default rate) and no
payments have been made to the note holder as January 31, 2019. On April 10, 2018, the Company entered
into a convertible note in the principal amount of $18,500, with an unrelated third party. The note carries an annual interest
rate of 8% with a maturity date of April 10, 2019. The debt is due on the maturity date and can be paid in either cash or with
the Company’s common stock at a fixed price of $0.005 The Note also, provides for a default interest rate of 15% if the note
is unpaid past the maturity date. On August 31, 2018, the Company entered
into a convertible note in the principal amount of $7,850, with an unrelated third party. The note carries an annual interest rate
of 8% with a maturity date of August 31, 2019. The debt is due on the maturity date and can be paid in either cash or with the
Company’s common stock at a fixed price of $0.005 The Note also, provides for a default interest rate of 15% if the note
is unpaid past the maturity date. On December 27, 2018, the Company entered
into a convertible note in the principal amount of $12,000, with an unrelated third party. The note carries an annual interest
rate of 8% with a maturity date of December 27, 2019. The debt is due on the maturity date and can be paid in either cash or with
the Company’s common stock at a fixed price of $0.005 The Note also, provides for a default interest rate of 15% if the note
is unpaid past the maturity date. On August 31, 2018 and December 27, 2018,
the Company entered into convertible notes in the principal amount of $3,000 and $2,500 respectively, with two unrelated third
parties. The notes carry an annual interest rate of 8% with maturity dates of August 31 2019, and December 27, 2019. The debt is
due on the maturity date and can be paid in either cash or with the Company’s common stock at a fixed price of $0.005 The
Note also, provides for a default interest rate of 15% if the note is unpaid past the maturity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Stock Payable</t>
        </is>
      </c>
      <c r="B1" s="2" t="inlineStr">
        <is>
          <t>12 Months Ended</t>
        </is>
      </c>
    </row>
    <row r="2">
      <c r="B2" s="2" t="inlineStr">
        <is>
          <t>Jan. 31, 2019</t>
        </is>
      </c>
    </row>
    <row r="3">
      <c r="A3" s="3" t="inlineStr">
        <is>
          <t>Notes to Financial Statements</t>
        </is>
      </c>
    </row>
    <row r="4">
      <c r="A4" s="4" t="inlineStr">
        <is>
          <t>5. Stock Payable</t>
        </is>
      </c>
      <c r="B4" s="4" t="inlineStr">
        <is>
          <t>Note 5 – Stock Payable On November 1, 2014, the Company entered
into a consulting agreement with a consultant who will provide consulting services in consideration for $7,000 per month for a
1 year term, ending on December 1, 2015. The consulting agreement is currently month-to-month. The consulting fee is payable as
follows: i. $3,500 per month settled in shares which
will be converted at a 50% discount of the lowest 3 trading prices for the Company’s common stock during the last 10 trading
days of each month. ii. $3,500 per month payable in cash at
the end of each month in which the consultant also has the option to convert into shares at a market price less a 50% discount
of the lowest 3 trading prices for the Company’s common stock during the last 10 trading days from the date of conversion. As of October 31, 2017, the Company paid
$10,500 and issued 0 shares to the consultant, $31,500 and $115,496 has been accrued in accounts payable and stock payabl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6. Gain on Forgiveness of Debt</t>
        </is>
      </c>
      <c r="B1" s="2" t="inlineStr">
        <is>
          <t>12 Months Ended</t>
        </is>
      </c>
    </row>
    <row r="2">
      <c r="B2" s="2" t="inlineStr">
        <is>
          <t>Jan. 31, 2019</t>
        </is>
      </c>
    </row>
    <row r="3">
      <c r="A3" s="3" t="inlineStr">
        <is>
          <t>Notes to Financial Statements</t>
        </is>
      </c>
    </row>
    <row r="4">
      <c r="A4" s="4" t="inlineStr">
        <is>
          <t>6. Gain on Forgiveness of Debt</t>
        </is>
      </c>
      <c r="B4" s="4" t="inlineStr">
        <is>
          <t>Note 6- Gain on Forgiveness of Debt During the year ended January 31, 2019
two unrelated party vendors representing an aggregate total of $17,659 has agreed to write off the amounts owing to them, creating
a reduction in accounts payable and a gain in the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Related Party Transaction</t>
        </is>
      </c>
      <c r="B1" s="2" t="inlineStr">
        <is>
          <t>12 Months Ended</t>
        </is>
      </c>
    </row>
    <row r="2">
      <c r="B2" s="2" t="inlineStr">
        <is>
          <t>Jan. 31, 2019</t>
        </is>
      </c>
    </row>
    <row r="3">
      <c r="A3" s="3" t="inlineStr">
        <is>
          <t>Related Party Transactions [Abstract]</t>
        </is>
      </c>
    </row>
    <row r="4">
      <c r="A4" s="4" t="inlineStr">
        <is>
          <t>7. Related Party Transaction</t>
        </is>
      </c>
      <c r="B4" s="4" t="inlineStr">
        <is>
          <t>Note 7 - Related Party Transaction As of January 31, 2019, the Company is
indebted to Stephen Shepherd, CEO of the Company for $221,031. This amount represents non-interest bearing advances payable of
$12,688 and unpaid Management fees of $208,343. During the year ended January 31, 2019, the Company expensed $60,000 of management
fees to the CEO of the Company and paid him an aggregate total of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tockholders Deficit</t>
        </is>
      </c>
      <c r="B1" s="2" t="inlineStr">
        <is>
          <t>12 Months Ended</t>
        </is>
      </c>
    </row>
    <row r="2">
      <c r="B2" s="2" t="inlineStr">
        <is>
          <t>Jan. 31, 2019</t>
        </is>
      </c>
    </row>
    <row r="3">
      <c r="A3" s="3" t="inlineStr">
        <is>
          <t>Equity [Abstract]</t>
        </is>
      </c>
    </row>
    <row r="4">
      <c r="A4" s="4" t="inlineStr">
        <is>
          <t>8. Stockholders Deficit</t>
        </is>
      </c>
      <c r="B4" s="4" t="inlineStr">
        <is>
          <t>Note 8 - Stockholders’ Deficit The Company’s authorized capital
consisted of 300,000,000 shares of common stock with a par value of $0.00001 per share and 100,000,000 shares of preferred stock
with a par value of $0.00001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t>
        </is>
      </c>
      <c r="B1" s="2" t="inlineStr">
        <is>
          <t>12 Months Ended</t>
        </is>
      </c>
    </row>
    <row r="2">
      <c r="B2" s="2" t="inlineStr">
        <is>
          <t>Jan. 31, 2019</t>
        </is>
      </c>
    </row>
    <row r="3">
      <c r="A3" s="3" t="inlineStr">
        <is>
          <t>Subsequent Events [Abstract]</t>
        </is>
      </c>
    </row>
    <row r="4">
      <c r="A4" s="4" t="inlineStr">
        <is>
          <t>9. Subsequent event</t>
        </is>
      </c>
      <c r="B4" s="4" t="inlineStr">
        <is>
          <t>Note 9 – Subsequent Events On March 25, 2019 the Company filed with FINRA a Reverse Split
so that each two hundred (200) shares of common stock issued and outstanding shall, automatically and without any action on the
part of the respective holders thereof, be combined and converted into one (1) share of common stock. to date the Reverse split
is not effec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2. Significant and Critical Accounting Policies and Practices (Policies)</t>
        </is>
      </c>
      <c r="B1" s="2" t="inlineStr">
        <is>
          <t>12 Months Ended</t>
        </is>
      </c>
    </row>
    <row r="2">
      <c r="B2" s="2" t="inlineStr">
        <is>
          <t>Jan. 31, 2019</t>
        </is>
      </c>
    </row>
    <row r="3">
      <c r="A3" s="3" t="inlineStr">
        <is>
          <t>Accounting Policies [Abstract]</t>
        </is>
      </c>
    </row>
    <row r="4">
      <c r="A4" s="4" t="inlineStr">
        <is>
          <t>Basis of Presentation</t>
        </is>
      </c>
      <c r="B4" s="4" t="inlineStr">
        <is>
          <t>a) Basis of Presentation These consolidated financial statements
of the Company have been prepared in accordance with generally accepted accounting principles in the United States and are expressed
in US dollars. The Company’s fiscal year end is January 31.</t>
        </is>
      </c>
    </row>
    <row r="5">
      <c r="A5" s="4" t="inlineStr">
        <is>
          <t>Use of Estimates</t>
        </is>
      </c>
      <c r="B5" s="4" t="inlineStr">
        <is>
          <t>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Reclassification</t>
        </is>
      </c>
      <c r="B6" s="4" t="inlineStr">
        <is>
          <t>c) Reclassification Certain prior period amounts have been
reclassified to conform to current period presentation.</t>
        </is>
      </c>
    </row>
    <row r="7">
      <c r="A7" s="4" t="inlineStr">
        <is>
          <t>Cash and Cash Equivalents</t>
        </is>
      </c>
      <c r="B7" s="4" t="inlineStr">
        <is>
          <t>d) Cash and Cash Equivalents The Company considers all highly liquid
instruments with an original maturity of three months or less at the time of issuance to be cash equivalents.</t>
        </is>
      </c>
    </row>
    <row r="8">
      <c r="A8" s="4" t="inlineStr">
        <is>
          <t>Financial Instruments</t>
        </is>
      </c>
      <c r="B8" s="4" t="inlineStr">
        <is>
          <t>e) Financial Instruments The Company’s financial instruments
consist principally of cash and cash equivalents, accounts payable and accrued liabilities, short-term debts and due to related
parties. Pursuant to ASC 820, Fair Value Measurements and Disclosures Financial Instruments</t>
        </is>
      </c>
    </row>
    <row r="9">
      <c r="A9" s="4" t="inlineStr">
        <is>
          <t>Loss Per Common Share</t>
        </is>
      </c>
      <c r="B9" s="4" t="inlineStr">
        <is>
          <t>f) Loss Per Common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anuary 31, 2019, the Company has no potentially
dilutive securities outstanding.</t>
        </is>
      </c>
    </row>
    <row r="10">
      <c r="A10" s="4" t="inlineStr">
        <is>
          <t>Foreign Currency Translation</t>
        </is>
      </c>
      <c r="B10" s="4" t="inlineStr">
        <is>
          <t>g) Foreign Currency Translation The Company’s planned operations
will be in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is>
      </c>
    </row>
    <row r="11">
      <c r="A11" s="4" t="inlineStr">
        <is>
          <t>Revenue Recognition</t>
        </is>
      </c>
      <c r="B11" s="4" t="inlineStr">
        <is>
          <t>h) Revenue Recognition ASU No. 2014-09 Revenue
from Contracts with Customers Topic 606. Topic 605, Revenue Recognition The Company will recognize revenue according
to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Company has not made any sales as of
January 31, 2019.</t>
        </is>
      </c>
    </row>
    <row r="12">
      <c r="A12" s="4" t="inlineStr">
        <is>
          <t>Income Taxes</t>
        </is>
      </c>
      <c r="B12" s="4" t="inlineStr">
        <is>
          <t>i) Income Taxes The Company accounts for income taxes using
the asset and liability method in accordance with ASC 740, Income Taxes</t>
        </is>
      </c>
    </row>
    <row r="13">
      <c r="A13" s="4" t="inlineStr">
        <is>
          <t>Stock-Based Compensation</t>
        </is>
      </c>
      <c r="B13" s="4" t="inlineStr">
        <is>
          <t>j) Stock-Based Compensation We estimate the fair value of each stock
option award at the grant date by using the Black-Scholes option pricing model and common shares based on the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we reduce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is>
      </c>
    </row>
    <row r="14">
      <c r="A14" s="4" t="inlineStr">
        <is>
          <t>Subsequent Events</t>
        </is>
      </c>
      <c r="B14" s="4" t="inlineStr">
        <is>
          <t>k) Subsequent Events The Company’s management reviewed
all material events from January 31, 2019, through the issuance date of these financial statements for disclosure consideration.</t>
        </is>
      </c>
    </row>
    <row r="15">
      <c r="A15" s="4" t="inlineStr">
        <is>
          <t>Recent Accounting Pronouncements</t>
        </is>
      </c>
      <c r="B15" s="4" t="inlineStr">
        <is>
          <t>l) Recent Accounting Pronouncemen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is standard
has no material effect on our financial statement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this standard has no material effect on our financial statement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SU on its CFS. In January 2017,
the FASB issued an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SU on its CFS. In October 2017,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ASU changes the classification analysis of certain equity-linked financial instruments
(or embedded features) with down round features and clarifies existing disclosure requirements. Part II does not have an accounting
effect. The ASU is effective for fiscal years, and interim periods within those fiscal years, beginning after December 15, 2018
with early adoption permitted. Management is currently evaluating the potential impact of these changes on the CFS of the Company. As of January
31, 2019, there are no recently issued accounting standards not yet adopted that would have a material effect on the Company’s
financial statements to have a material impact on the Company’s CF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t>
        </is>
      </c>
      <c r="B1" s="2" t="inlineStr">
        <is>
          <t>Jan. 31, 2019</t>
        </is>
      </c>
      <c r="C1" s="2" t="inlineStr">
        <is>
          <t>Jan. 31, 2018</t>
        </is>
      </c>
    </row>
    <row r="2">
      <c r="A2" s="3" t="inlineStr">
        <is>
          <t>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 and Accrued Liabilities</t>
        </is>
      </c>
      <c r="B7" s="5" t="n">
        <v>84773</v>
      </c>
      <c r="C7" s="5" t="n">
        <v>109752</v>
      </c>
    </row>
    <row r="8">
      <c r="A8" s="4" t="inlineStr">
        <is>
          <t>Accounts Payable - Related Party</t>
        </is>
      </c>
      <c r="B8" s="5" t="n">
        <v>221031</v>
      </c>
      <c r="C8" s="5" t="n">
        <v>159781</v>
      </c>
    </row>
    <row r="9">
      <c r="A9" s="4" t="inlineStr">
        <is>
          <t>Accrued interest</t>
        </is>
      </c>
      <c r="B9" s="5" t="n">
        <v>75835</v>
      </c>
      <c r="C9" s="5" t="n">
        <v>46533</v>
      </c>
    </row>
    <row r="10">
      <c r="A10" s="4" t="inlineStr">
        <is>
          <t>Notes payable</t>
        </is>
      </c>
      <c r="B10" s="5" t="n">
        <v>258796</v>
      </c>
      <c r="C10" s="5" t="n">
        <v>214946</v>
      </c>
    </row>
    <row r="11">
      <c r="A11" s="4" t="inlineStr">
        <is>
          <t>Stock payable</t>
        </is>
      </c>
      <c r="B11" s="5" t="n">
        <v>115496</v>
      </c>
      <c r="C11" s="5" t="n">
        <v>115496</v>
      </c>
    </row>
    <row r="12">
      <c r="A12" s="4" t="inlineStr">
        <is>
          <t>Liabilities</t>
        </is>
      </c>
      <c r="B12" s="5" t="n">
        <v>755931</v>
      </c>
      <c r="C12" s="5" t="n">
        <v>646508</v>
      </c>
    </row>
    <row r="13">
      <c r="A13" s="3" t="inlineStr">
        <is>
          <t>Stockholders' Equity</t>
        </is>
      </c>
    </row>
    <row r="14">
      <c r="A14" s="4" t="inlineStr">
        <is>
          <t>Preferred stock, value</t>
        </is>
      </c>
      <c r="B14" s="5" t="n">
        <v>0</v>
      </c>
      <c r="C14" s="5" t="n">
        <v>0</v>
      </c>
    </row>
    <row r="15">
      <c r="A15" s="4" t="inlineStr">
        <is>
          <t>Common Stock, value</t>
        </is>
      </c>
      <c r="B15" s="5" t="n">
        <v>634</v>
      </c>
      <c r="C15" s="5" t="n">
        <v>634</v>
      </c>
    </row>
    <row r="16">
      <c r="A16" s="4" t="inlineStr">
        <is>
          <t>Additional Paid in Capital</t>
        </is>
      </c>
      <c r="B16" s="5" t="n">
        <v>194062</v>
      </c>
      <c r="C16" s="5" t="n">
        <v>194062</v>
      </c>
    </row>
    <row r="17">
      <c r="A17" s="4" t="inlineStr">
        <is>
          <t>Accumulated Deficit</t>
        </is>
      </c>
      <c r="B17" s="5" t="n">
        <v>-950627</v>
      </c>
      <c r="C17" s="5" t="n">
        <v>-841204</v>
      </c>
    </row>
    <row r="18">
      <c r="A18" s="4" t="inlineStr">
        <is>
          <t>Total stockholders' deficit</t>
        </is>
      </c>
      <c r="B18" s="5" t="n">
        <v>-755931</v>
      </c>
      <c r="C18" s="5" t="n">
        <v>-646508</v>
      </c>
    </row>
    <row r="19">
      <c r="A19" s="4" t="inlineStr">
        <is>
          <t>Total liabilities and stockholders' equity</t>
        </is>
      </c>
      <c r="B19" s="6" t="n">
        <v>0</v>
      </c>
      <c r="C1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 Parenthetical - $ / shares</t>
        </is>
      </c>
      <c r="B1" s="2" t="inlineStr">
        <is>
          <t>Jan. 31, 2019</t>
        </is>
      </c>
      <c r="C1" s="2" t="inlineStr">
        <is>
          <t>Jan. 31, 2018</t>
        </is>
      </c>
    </row>
    <row r="2">
      <c r="A2" s="3" t="inlineStr">
        <is>
          <t>Statement of Financial Position [Abstract]</t>
        </is>
      </c>
    </row>
    <row r="3">
      <c r="A3" s="4" t="inlineStr">
        <is>
          <t>Common Stock, Par Value</t>
        </is>
      </c>
      <c r="B3" s="7" t="n">
        <v>1e-05</v>
      </c>
      <c r="C3" s="7" t="n">
        <v>1e-05</v>
      </c>
    </row>
    <row r="4">
      <c r="A4" s="4" t="inlineStr">
        <is>
          <t>Common Stock, Shares Authorized</t>
        </is>
      </c>
      <c r="B4" s="5" t="n">
        <v>300000000</v>
      </c>
      <c r="C4" s="5" t="n">
        <v>300000000</v>
      </c>
    </row>
    <row r="5">
      <c r="A5" s="4" t="inlineStr">
        <is>
          <t>Common Stock, Shares Issued</t>
        </is>
      </c>
      <c r="B5" s="5" t="n">
        <v>63397094</v>
      </c>
      <c r="C5" s="5" t="n">
        <v>63397094</v>
      </c>
    </row>
    <row r="6">
      <c r="A6" s="4" t="inlineStr">
        <is>
          <t>Common Stock, shares outstanding</t>
        </is>
      </c>
      <c r="B6" s="5" t="n">
        <v>63397094</v>
      </c>
      <c r="C6" s="5" t="n">
        <v>63397094</v>
      </c>
    </row>
    <row r="7">
      <c r="A7" s="4" t="inlineStr">
        <is>
          <t>Preferred stock, par value</t>
        </is>
      </c>
      <c r="B7" s="4" t="inlineStr">
        <is>
          <t>$ .00001</t>
        </is>
      </c>
      <c r="C7" s="7" t="n">
        <v>1e-05</v>
      </c>
    </row>
    <row r="8">
      <c r="A8" s="4" t="inlineStr">
        <is>
          <t>Preferred stock, shares authorized</t>
        </is>
      </c>
      <c r="B8" s="5" t="n">
        <v>100000000</v>
      </c>
      <c r="C8" s="5" t="n">
        <v>100000000</v>
      </c>
    </row>
    <row r="9">
      <c r="A9" s="4" t="inlineStr">
        <is>
          <t>Preferred stock shares issued</t>
        </is>
      </c>
      <c r="B9" s="5" t="n">
        <v>0</v>
      </c>
      <c r="C9" s="5" t="n">
        <v>0</v>
      </c>
    </row>
    <row r="10">
      <c r="A10" s="4" t="inlineStr">
        <is>
          <t>Preferred stock, shares ou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Jan. 31, 2019</t>
        </is>
      </c>
      <c r="C2" s="2" t="inlineStr">
        <is>
          <t>Jan. 31, 2018</t>
        </is>
      </c>
    </row>
    <row r="3">
      <c r="A3" s="3" t="inlineStr">
        <is>
          <t>Income Statement [Abstract]</t>
        </is>
      </c>
    </row>
    <row r="4">
      <c r="A4" s="4" t="inlineStr">
        <is>
          <t>General and administrative</t>
        </is>
      </c>
      <c r="B4" s="6" t="n">
        <v>97780</v>
      </c>
      <c r="C4" s="6" t="n">
        <v>90906</v>
      </c>
    </row>
    <row r="5">
      <c r="A5" s="4" t="inlineStr">
        <is>
          <t>Total Operating Expenses</t>
        </is>
      </c>
      <c r="B5" s="5" t="n">
        <v>97780</v>
      </c>
      <c r="C5" s="5" t="n">
        <v>90906</v>
      </c>
    </row>
    <row r="6">
      <c r="A6" s="4" t="inlineStr">
        <is>
          <t>Loss from Operations</t>
        </is>
      </c>
      <c r="B6" s="5" t="n">
        <v>-97780</v>
      </c>
      <c r="C6" s="5" t="n">
        <v>-90906</v>
      </c>
    </row>
    <row r="7">
      <c r="A7" s="4" t="inlineStr">
        <is>
          <t>Gain on forgiveness of debt</t>
        </is>
      </c>
      <c r="B7" s="5" t="n">
        <v>17659</v>
      </c>
      <c r="C7" s="5" t="n">
        <v>21632</v>
      </c>
    </row>
    <row r="8">
      <c r="A8" s="4" t="inlineStr">
        <is>
          <t>Interest Expense, net</t>
        </is>
      </c>
      <c r="B8" s="5" t="n">
        <v>-29302</v>
      </c>
      <c r="C8" s="5" t="n">
        <v>-14549</v>
      </c>
    </row>
    <row r="9">
      <c r="A9" s="4" t="inlineStr">
        <is>
          <t>Total other income (expense)</t>
        </is>
      </c>
      <c r="B9" s="5" t="n">
        <v>-11643</v>
      </c>
      <c r="C9" s="5" t="n">
        <v>-7083</v>
      </c>
    </row>
    <row r="10">
      <c r="A10" s="4" t="inlineStr">
        <is>
          <t>Net loss for the period</t>
        </is>
      </c>
      <c r="B10" s="6" t="n">
        <v>-109423</v>
      </c>
      <c r="C10" s="6" t="n">
        <v>-83823</v>
      </c>
    </row>
    <row r="11">
      <c r="A11" s="4" t="inlineStr">
        <is>
          <t>Net loss per share: Basic and diluted</t>
        </is>
      </c>
      <c r="B11" s="6" t="n">
        <v>0</v>
      </c>
      <c r="C11" s="6" t="n">
        <v>0</v>
      </c>
    </row>
    <row r="12">
      <c r="A12" s="4" t="inlineStr">
        <is>
          <t>Weighted average number of shares outstanding: Basic and diluted</t>
        </is>
      </c>
      <c r="B12" s="5" t="n">
        <v>63397094</v>
      </c>
      <c r="C12" s="5" t="n">
        <v>633970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3" customWidth="1" min="2" max="2"/>
    <col width="27" customWidth="1" min="3" max="3"/>
    <col width="40" customWidth="1" min="4" max="4"/>
    <col width="13" customWidth="1" min="5" max="5"/>
  </cols>
  <sheetData>
    <row r="1">
      <c r="A1" s="1" t="inlineStr">
        <is>
          <t>Statements of Changes in Shareholders' Equity (Deficit) - USD ($)</t>
        </is>
      </c>
      <c r="B1" s="2" t="inlineStr">
        <is>
          <t>Common Stock</t>
        </is>
      </c>
      <c r="C1" s="2" t="inlineStr">
        <is>
          <t>Additional Paid-In Capital</t>
        </is>
      </c>
      <c r="D1" s="2" t="inlineStr">
        <is>
          <t>Retained Earnings / Accumulated Deficit</t>
        </is>
      </c>
      <c r="E1" s="2" t="inlineStr">
        <is>
          <t>Total</t>
        </is>
      </c>
    </row>
    <row r="2">
      <c r="A2" s="4" t="inlineStr">
        <is>
          <t>Beginning balance, shares at Jan. 31, 2016</t>
        </is>
      </c>
      <c r="B2" s="5" t="n">
        <v>63397067</v>
      </c>
    </row>
    <row r="3">
      <c r="A3" s="4" t="inlineStr">
        <is>
          <t>Beginning balance, value at Jan. 31, 2016</t>
        </is>
      </c>
      <c r="B3" s="6" t="n">
        <v>634</v>
      </c>
      <c r="C3" s="6" t="n">
        <v>194062</v>
      </c>
      <c r="D3" s="6" t="n">
        <v>-681216</v>
      </c>
      <c r="E3" s="6" t="n">
        <v>-486520</v>
      </c>
    </row>
    <row r="4">
      <c r="A4" s="4" t="inlineStr">
        <is>
          <t>Net loss</t>
        </is>
      </c>
      <c r="D4" s="5" t="n">
        <v>-76165</v>
      </c>
      <c r="E4" s="5" t="n">
        <v>-76165</v>
      </c>
    </row>
    <row r="5">
      <c r="A5" s="4" t="inlineStr">
        <is>
          <t>Ending balance, shares at Jan. 31, 2017</t>
        </is>
      </c>
      <c r="B5" s="5" t="n">
        <v>63397067</v>
      </c>
    </row>
    <row r="6">
      <c r="A6" s="4" t="inlineStr">
        <is>
          <t>Ending balance, value at Jan. 31, 2017</t>
        </is>
      </c>
      <c r="B6" s="6" t="n">
        <v>634</v>
      </c>
      <c r="C6" s="5" t="n">
        <v>194062</v>
      </c>
      <c r="D6" s="5" t="n">
        <v>-757381</v>
      </c>
      <c r="E6" s="5" t="n">
        <v>-562685</v>
      </c>
    </row>
    <row r="7">
      <c r="A7" s="4" t="inlineStr">
        <is>
          <t>Net loss</t>
        </is>
      </c>
      <c r="D7" s="5" t="n">
        <v>-83823</v>
      </c>
      <c r="E7" s="5" t="n">
        <v>-83823</v>
      </c>
    </row>
    <row r="8">
      <c r="A8" s="4" t="inlineStr">
        <is>
          <t>Ending balance, shares at Jan. 31, 2018</t>
        </is>
      </c>
      <c r="B8" s="5" t="n">
        <v>63397067</v>
      </c>
    </row>
    <row r="9">
      <c r="A9" s="4" t="inlineStr">
        <is>
          <t>Ending balance, value at Jan. 31, 2018</t>
        </is>
      </c>
      <c r="B9" s="6" t="n">
        <v>634</v>
      </c>
      <c r="C9" s="5" t="n">
        <v>194062</v>
      </c>
      <c r="D9" s="5" t="n">
        <v>-841204</v>
      </c>
      <c r="E9" s="5" t="n">
        <v>-646508</v>
      </c>
    </row>
    <row r="10">
      <c r="A10" s="4" t="inlineStr">
        <is>
          <t>Net loss</t>
        </is>
      </c>
      <c r="D10" s="5" t="n">
        <v>-109423</v>
      </c>
      <c r="E10" s="5" t="n">
        <v>-109423</v>
      </c>
    </row>
    <row r="11">
      <c r="A11" s="4" t="inlineStr">
        <is>
          <t>Ending balance, shares at Jan. 31, 2019</t>
        </is>
      </c>
      <c r="B11" s="5" t="n">
        <v>63397067</v>
      </c>
    </row>
    <row r="12">
      <c r="A12" s="4" t="inlineStr">
        <is>
          <t>Ending balance, value at Jan. 31, 2019</t>
        </is>
      </c>
      <c r="B12" s="6" t="n">
        <v>634</v>
      </c>
      <c r="C12" s="6" t="n">
        <v>194062</v>
      </c>
      <c r="D12" s="6" t="n">
        <v>-950627</v>
      </c>
      <c r="E12" s="6" t="n">
        <v>-7559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an. 31, 2019</t>
        </is>
      </c>
      <c r="C2" s="2" t="inlineStr">
        <is>
          <t>Jan. 31, 2018</t>
        </is>
      </c>
    </row>
    <row r="3">
      <c r="A3" s="3" t="inlineStr">
        <is>
          <t>Cash flow from operating activities:</t>
        </is>
      </c>
    </row>
    <row r="4">
      <c r="A4" s="4" t="inlineStr">
        <is>
          <t>Net loss</t>
        </is>
      </c>
      <c r="B4" s="6" t="n">
        <v>-109423</v>
      </c>
      <c r="C4" s="6" t="n">
        <v>-83823</v>
      </c>
    </row>
    <row r="5">
      <c r="A5" s="3" t="inlineStr">
        <is>
          <t>Adjustments to reconcile net loss to net cash used in operating activities:</t>
        </is>
      </c>
    </row>
    <row r="6">
      <c r="A6" s="4" t="inlineStr">
        <is>
          <t>Accrued Interest</t>
        </is>
      </c>
      <c r="B6" s="5" t="n">
        <v>29302</v>
      </c>
      <c r="C6" s="5" t="n">
        <v>14549</v>
      </c>
    </row>
    <row r="7">
      <c r="A7" s="3" t="inlineStr">
        <is>
          <t>Changes in operating assets and liabilities:</t>
        </is>
      </c>
    </row>
    <row r="8">
      <c r="A8" s="4" t="inlineStr">
        <is>
          <t>Prepaid expenses</t>
        </is>
      </c>
      <c r="B8" s="4" t="inlineStr">
        <is>
          <t xml:space="preserve"> </t>
        </is>
      </c>
      <c r="C8" s="5" t="n">
        <v>600</v>
      </c>
    </row>
    <row r="9">
      <c r="A9" s="4" t="inlineStr">
        <is>
          <t>Accounts Payable</t>
        </is>
      </c>
      <c r="B9" s="5" t="n">
        <v>-24979</v>
      </c>
      <c r="C9" s="5" t="n">
        <v>44742</v>
      </c>
    </row>
    <row r="10">
      <c r="A10" s="4" t="inlineStr">
        <is>
          <t>Accounts Payable-related party</t>
        </is>
      </c>
      <c r="B10" s="5" t="n">
        <v>61250</v>
      </c>
      <c r="C10" s="5" t="n">
        <v>-16068</v>
      </c>
    </row>
    <row r="11">
      <c r="A11" s="4" t="inlineStr">
        <is>
          <t>Net Cash used in operating activities</t>
        </is>
      </c>
      <c r="B11" s="5" t="n">
        <v>-43850</v>
      </c>
      <c r="C11" s="5" t="n">
        <v>-40000</v>
      </c>
    </row>
    <row r="12">
      <c r="A12" s="3" t="inlineStr">
        <is>
          <t>Cash flows from financing activities:</t>
        </is>
      </c>
    </row>
    <row r="13">
      <c r="A13" s="4" t="inlineStr">
        <is>
          <t>Proceeds from note payable</t>
        </is>
      </c>
      <c r="B13" s="5" t="n">
        <v>43850</v>
      </c>
      <c r="C13" s="5" t="n">
        <v>40000</v>
      </c>
    </row>
    <row r="14">
      <c r="A14" s="4" t="inlineStr">
        <is>
          <t>Net cash provided by financing activities</t>
        </is>
      </c>
      <c r="B14" s="5" t="n">
        <v>-43850</v>
      </c>
      <c r="C14" s="5" t="n">
        <v>-40000</v>
      </c>
    </row>
    <row r="15">
      <c r="A15" s="4" t="inlineStr">
        <is>
          <t>Decrease in cash during the period</t>
        </is>
      </c>
      <c r="B15" s="5" t="n">
        <v>0</v>
      </c>
      <c r="C15" s="5" t="n">
        <v>0</v>
      </c>
    </row>
    <row r="16">
      <c r="A16" s="4" t="inlineStr">
        <is>
          <t>Cash, beginning of period</t>
        </is>
      </c>
      <c r="B16" s="5" t="n">
        <v>0</v>
      </c>
      <c r="C16" s="5" t="n">
        <v>0</v>
      </c>
    </row>
    <row r="17">
      <c r="A17" s="4" t="inlineStr">
        <is>
          <t>Cash, end of period</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 Organization and Operations</t>
        </is>
      </c>
      <c r="B1" s="2" t="inlineStr">
        <is>
          <t>12 Months Ended</t>
        </is>
      </c>
    </row>
    <row r="2">
      <c r="B2" s="2" t="inlineStr">
        <is>
          <t>Jan. 31, 2019</t>
        </is>
      </c>
    </row>
    <row r="3">
      <c r="A3" s="3" t="inlineStr">
        <is>
          <t>Disclosure Text Block [Abstract]</t>
        </is>
      </c>
    </row>
    <row r="4">
      <c r="A4" s="4" t="inlineStr">
        <is>
          <t>Note 1 - Organization and Operations</t>
        </is>
      </c>
      <c r="B4" s="4" t="inlineStr">
        <is>
          <t xml:space="preserve"> Note 1 - Organization and Operations Nature of Business and Continuance of Operations Avra Inc. (the “Company”) was
incorporated in the State of Nevada on December 1, 2010. The Company, is focused on solutions in the cryptocurrency and digital
currency markets, particularly in offering payment solutions to businesses worldwide. The Company also has a business in marketing
and distributing of Smart TV boxes to home consumers throughout the United States. Smart TV boxes are hardware devices that allow
consumers to combine all of the benefits of the Internet with the large size and high definition capabilities of TV screens; however,
this is not the Company’s focus. The Company’s business model can
be broken down into four distinct categories, as follows: AvraPay: To develop a complete, turn-key and painless way for merchants
to accept Bitcoin as payment; AvraATM: To promote usage and acceptance of digital currencies through the Company's proposed network
of ATMs; AvraTourism: To provide cryptocurrency payment processing solutions for merchants such as hotels and casinos; AvraNews:
To provide a news portal focusing on digital currency news. These financial statements have been prepared
on a going concern basis, which assumes the Company will continue to realize its assets and discharge its liabilities in the normal
course of business. 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of January 31, 2019, the Company has working capital deficit of $755,931 and has an accumulated
deficit totaling $950,627 since inception, and has not yet generated any revenue from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s management plans to
raise funds in the next 12 months through a combination of debt financing and equity financing by way of private plac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 Significant and Critical Accounting Policies and Practices</t>
        </is>
      </c>
      <c r="B1" s="2" t="inlineStr">
        <is>
          <t>12 Months Ended</t>
        </is>
      </c>
    </row>
    <row r="2">
      <c r="B2" s="2" t="inlineStr">
        <is>
          <t>Jan. 31, 2019</t>
        </is>
      </c>
    </row>
    <row r="3">
      <c r="A3" s="3" t="inlineStr">
        <is>
          <t>Accounting Policies [Abstract]</t>
        </is>
      </c>
    </row>
    <row r="4">
      <c r="A4" s="4" t="inlineStr">
        <is>
          <t>2. Significant and Critical Accounting Policies and Practices</t>
        </is>
      </c>
      <c r="B4" s="4" t="inlineStr">
        <is>
          <t>Note 2 - Significant and Critical Accounting
Policies and Practices a) Basis of Presentation These consolidated financial statements
of the Company have been prepared in accordance with generally accepted accounting principles in the United States and are expressed
in US dollars. The Company’s fiscal year end is January 31. 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Reclassification Certain prior period amounts have been
reclassified to conform to current period presentation. d) Cash and Cash Equivalents The Company considers all highly liquid
instruments with an original maturity of three months or less at the time of issuance to be cash equivalents. e) Financial Instruments The Company’s financial instruments
consist principally of cash and cash equivalents, accounts payable and accrued liabilities, short-term debts and due to related
parties. Pursuant to ASC 820, Fair Value Measurements and Disclosures Financial Instruments f) Loss Per Common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anuary 31, 2019, the Company has no potentially
dilutive securities outstanding. g) Foreign Currency Translation The Company’s planned operations
will be in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h) Revenue Recognition ASU No. 2014-09 Revenue
from Contracts with Customers Topic 606. Topic 605, Revenue Recognition The Company will recognize revenue according
to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Company has not made any sales as of
January 31, 2019. i) Income Taxes The Company accounts for income taxes using
the asset and liability method in accordance with ASC 740, Income Taxes j) Stock-Based Compensation We estimate the fair value of each stock
option award at the grant date by using the Black-Scholes option pricing model and common shares based on the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we reduce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k) Subsequent Events The Company’s management reviewed
all material events from January 31, 2019, through the issuance date of these financial statements for disclosure consideration. l) Recent Accounting Pronouncemen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is standard
has no material effect on our financial statement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this standard has no material effect on our financial statement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SU on its CFS. In January 2017,
the FASB issued an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SU on its CFS. In October 2017,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ASU changes the classification analysis of certain equity-linked financial instruments
(or embedded features) with down round features and clarifies existing disclosure requirements. Part II does not have an accounting
effect. The ASU is effective for fiscal years, and interim periods within those fiscal years, beginning after December 15, 2018
with early adoption permitted. Management is currently evaluating the potential impact of these changes on the CFS of the Company. As of January
31, 2019, there are no recently issued accounting standards not yet adopted that would have a material effect on the Company’s
financial statements to have a material impact on the Company’s CF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12 Months Ended</t>
        </is>
      </c>
    </row>
    <row r="2">
      <c r="B2" s="2" t="inlineStr">
        <is>
          <t>Jan. 31, 2019</t>
        </is>
      </c>
    </row>
    <row r="3">
      <c r="A3" s="3" t="inlineStr">
        <is>
          <t>Organization, Consolidation and Presentation of Financial Statements [Abstract]</t>
        </is>
      </c>
    </row>
    <row r="4">
      <c r="A4" s="4" t="inlineStr">
        <is>
          <t>3. Going Concern</t>
        </is>
      </c>
      <c r="B4" s="4" t="inlineStr">
        <is>
          <t>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950,627 at January 31, 2019, a net loss of $109,423 and net cash used in operating activities
of $43,850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17:25:40Z</dcterms:created>
  <dcterms:modified xmlns:dcterms="http://purl.org/dc/terms/" xmlns:xsi="http://www.w3.org/2001/XMLSchema-instance" xsi:type="dcterms:W3CDTF">2021-01-13T17:25:40Z</dcterms:modified>
</cp:coreProperties>
</file>